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Voya Ru" sheetId="2" state="visible" r:id="rId2"/>
    <sheet xmlns:r="http://schemas.openxmlformats.org/officeDocument/2006/relationships" name="Risk_Return Detail Data- Voya 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Voya VARIABLE PORTFOLIOS INC</t>
  </si>
  <si>
    <t>Central Index Key</t>
  </si>
  <si>
    <t>dei_EntityCentralIndexKey</t>
  </si>
  <si>
    <t>0001015965</t>
  </si>
  <si>
    <t>Amendment Flag</t>
  </si>
  <si>
    <t>dei_AmendmentFlag</t>
  </si>
  <si>
    <t>false</t>
  </si>
  <si>
    <t>Document Creation Date</t>
  </si>
  <si>
    <t>dei_DocumentCreationDate</t>
  </si>
  <si>
    <t>Nov. 25,
		2019</t>
  </si>
  <si>
    <t>Document Effective Date</t>
  </si>
  <si>
    <t>dei_DocumentEffectiveDate</t>
  </si>
  <si>
    <t>Prospectus Date</t>
  </si>
  <si>
    <t>rr_ProspectusDate</t>
  </si>
  <si>
    <t>May 1,
		2019</t>
  </si>
  <si>
    <t>Entity Inv Company Type</t>
  </si>
  <si>
    <t>dei_EntityInvCompanyType</t>
  </si>
  <si>
    <t>N-1A</t>
  </si>
  <si>
    <t>May 01, 2019</t>
  </si>
  <si>
    <t xml:space="preserve"> VOYA VARIABLE PORTFOLIOS, INC. Voya Russell TM (the "Portfolio") Supplement dated November 25, 2019 to the Portfolio's Adviser Class, Class I and Class S Prospectus, dated May 1, On November 21, 2019, the Portfolio's Board of Directors approved revisions to the Portfolio's Principal Investment Strategies. Effective immediately, the Portfolio's Prospectus is hereby revised as follows: 1. The following paragraph is included after the fourth paragraph in the section entitled "Principal Investment Strategies" of the Portfolio's Prospectus: In seeking to track the performance of the Index, the Portfolio may become "non- diversified," as defined in the 1940 Act, as a result of a change in relative market capitalizations or index weightings of one or more components of the Index. As a result, whether at any time the Portfolio will be considered "diversified" or a "non-diversified" will depend largely on the make-up of the Index at the time. 2. The section entitled "Principal Risks" and the sub-section entitled "More Information About the Portfolios – Additional Information About the Principal Risks" of the Portfolio's Prospectus are hereby revised to include the following risk: Non-Diversification (Index): </t>
  </si>
  <si>
    <t>Supplement to Prospectus [Text Block]</t>
  </si>
  <si>
    <t>rr_SupplementToProspectusTextBlock</t>
  </si>
  <si>
    <t>Voya RussellTM Large Cap Growth Index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4T10:42:04Z</dcterms:created>
  <dcterms:modified xmlns:dcterms="http://purl.org/dc/terms/" xmlns:xsi="http://www.w3.org/2001/XMLSchema-instance" xsi:type="dcterms:W3CDTF">2019-12-04T10:42:04Z</dcterms:modified>
</cp:coreProperties>
</file>